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S OF CASH FLOW (Unaudi" sheetId="6" state="visible" r:id="rId6"/>
    <sheet xmlns:r="http://schemas.openxmlformats.org/officeDocument/2006/relationships" name="1. NATURE OF BUSINESS AND SUMMA" sheetId="7" state="visible" r:id="rId7"/>
    <sheet xmlns:r="http://schemas.openxmlformats.org/officeDocument/2006/relationships" name="2. GOING CONCERN" sheetId="8" state="visible" r:id="rId8"/>
    <sheet xmlns:r="http://schemas.openxmlformats.org/officeDocument/2006/relationships" name="3. RELATED PARTY TRANSACTIONS" sheetId="9" state="visible" r:id="rId9"/>
    <sheet xmlns:r="http://schemas.openxmlformats.org/officeDocument/2006/relationships" name="4. PREPAID EXPENSES" sheetId="10" state="visible" r:id="rId10"/>
    <sheet xmlns:r="http://schemas.openxmlformats.org/officeDocument/2006/relationships" name="5. NOTES PAYABLE, RELATED PARTI" sheetId="11" state="visible" r:id="rId11"/>
    <sheet xmlns:r="http://schemas.openxmlformats.org/officeDocument/2006/relationships" name="6. UNEARNED REVENUES" sheetId="12" state="visible" r:id="rId12"/>
    <sheet xmlns:r="http://schemas.openxmlformats.org/officeDocument/2006/relationships" name="7. OTHER INCOME" sheetId="13" state="visible" r:id="rId13"/>
    <sheet xmlns:r="http://schemas.openxmlformats.org/officeDocument/2006/relationships" name="8. COMMITMENTS AND CONTINGENCIE" sheetId="14" state="visible" r:id="rId14"/>
    <sheet xmlns:r="http://schemas.openxmlformats.org/officeDocument/2006/relationships" name="9. STOCKHOLDERS' EQUITY" sheetId="15" state="visible" r:id="rId15"/>
    <sheet xmlns:r="http://schemas.openxmlformats.org/officeDocument/2006/relationships" name="10. STOCK-BASED COMPENSATION" sheetId="16" state="visible" r:id="rId16"/>
    <sheet xmlns:r="http://schemas.openxmlformats.org/officeDocument/2006/relationships" name="11. INCOME TAXES" sheetId="17" state="visible" r:id="rId17"/>
    <sheet xmlns:r="http://schemas.openxmlformats.org/officeDocument/2006/relationships" name="12. COMPARATIVE FIGURES" sheetId="18" state="visible" r:id="rId18"/>
    <sheet xmlns:r="http://schemas.openxmlformats.org/officeDocument/2006/relationships" name="13. SUBSEQUENT EVENTS" sheetId="19" state="visible" r:id="rId19"/>
    <sheet xmlns:r="http://schemas.openxmlformats.org/officeDocument/2006/relationships" name="1. NATURE OF BUSINESS AND SUM_2" sheetId="20" state="visible" r:id="rId20"/>
    <sheet xmlns:r="http://schemas.openxmlformats.org/officeDocument/2006/relationships" name="1. NATURE OF BUSINESS AND SUM_3" sheetId="21" state="visible" r:id="rId21"/>
    <sheet xmlns:r="http://schemas.openxmlformats.org/officeDocument/2006/relationships" name="4. PREPAID EXPENSES (Tables)" sheetId="22" state="visible" r:id="rId22"/>
    <sheet xmlns:r="http://schemas.openxmlformats.org/officeDocument/2006/relationships" name="5. NOTES PAYABLE, RELATED PAR_2" sheetId="23" state="visible" r:id="rId23"/>
    <sheet xmlns:r="http://schemas.openxmlformats.org/officeDocument/2006/relationships" name="7. OTHER INCOME (Tables)" sheetId="24" state="visible" r:id="rId24"/>
    <sheet xmlns:r="http://schemas.openxmlformats.org/officeDocument/2006/relationships" name="10. STOCK-BASED COMPENSATION (T" sheetId="25" state="visible" r:id="rId25"/>
    <sheet xmlns:r="http://schemas.openxmlformats.org/officeDocument/2006/relationships" name="11. INCOME TAXES (Tables)" sheetId="26" state="visible" r:id="rId26"/>
    <sheet xmlns:r="http://schemas.openxmlformats.org/officeDocument/2006/relationships" name="1. NATURE OF BUSINESS AND SUM_4" sheetId="27" state="visible" r:id="rId27"/>
    <sheet xmlns:r="http://schemas.openxmlformats.org/officeDocument/2006/relationships" name="1. NATURE OF BUSINESS AND SUM_5" sheetId="28" state="visible" r:id="rId28"/>
    <sheet xmlns:r="http://schemas.openxmlformats.org/officeDocument/2006/relationships" name="2. GOING CONCERN (Details Narra" sheetId="29" state="visible" r:id="rId29"/>
    <sheet xmlns:r="http://schemas.openxmlformats.org/officeDocument/2006/relationships" name="3. RELATED PARTY TRANSACTIONS (" sheetId="30" state="visible" r:id="rId30"/>
    <sheet xmlns:r="http://schemas.openxmlformats.org/officeDocument/2006/relationships" name="4. PREPAID EXPENSES (Details)" sheetId="31" state="visible" r:id="rId31"/>
    <sheet xmlns:r="http://schemas.openxmlformats.org/officeDocument/2006/relationships" name="5. NOTES PAYABLE, RELATED PAR_3" sheetId="32" state="visible" r:id="rId32"/>
    <sheet xmlns:r="http://schemas.openxmlformats.org/officeDocument/2006/relationships" name="6. UNEARNED REVENUES (Details N" sheetId="33" state="visible" r:id="rId33"/>
    <sheet xmlns:r="http://schemas.openxmlformats.org/officeDocument/2006/relationships" name="7. OTHER INCOME (Details)" sheetId="34" state="visible" r:id="rId34"/>
    <sheet xmlns:r="http://schemas.openxmlformats.org/officeDocument/2006/relationships" name="9. STOCKHOLDERS' EQUITY (Detail" sheetId="35" state="visible" r:id="rId35"/>
    <sheet xmlns:r="http://schemas.openxmlformats.org/officeDocument/2006/relationships" name="10. STOCK-BASED COMPENSATION (D" sheetId="36" state="visible" r:id="rId36"/>
    <sheet xmlns:r="http://schemas.openxmlformats.org/officeDocument/2006/relationships" name="10. STOCK-BASED COMPENSATION _2" sheetId="37" state="visible" r:id="rId37"/>
    <sheet xmlns:r="http://schemas.openxmlformats.org/officeDocument/2006/relationships" name="10. STOCK-BASED COMPENSATION _3" sheetId="38" state="visible" r:id="rId38"/>
    <sheet xmlns:r="http://schemas.openxmlformats.org/officeDocument/2006/relationships" name="11. INCOME TAXES (Details)" sheetId="39" state="visible" r:id="rId39"/>
    <sheet xmlns:r="http://schemas.openxmlformats.org/officeDocument/2006/relationships" name="11. INCOME TAXES (Details Narra" sheetId="40" state="visible" r:id="rId40"/>
  </sheets>
  <definedNames/>
  <calcPr calcId="124519" fullCalcOnLoad="1"/>
</workbook>
</file>

<file path=xl/sharedStrings.xml><?xml version="1.0" encoding="utf-8"?>
<sst xmlns="http://schemas.openxmlformats.org/spreadsheetml/2006/main" uniqueCount="287">
  <si>
    <t>Document and Entity Information - USD ($)</t>
  </si>
  <si>
    <t>12 Months Ended</t>
  </si>
  <si>
    <t>Dec. 31, 2018</t>
  </si>
  <si>
    <t>Nov. 15, 2019</t>
  </si>
  <si>
    <t>Jun. 07, 2017</t>
  </si>
  <si>
    <t>Document And Entity Information</t>
  </si>
  <si>
    <t>Entity Registrant Name</t>
  </si>
  <si>
    <t>CAN CAL RESOURCES LTD</t>
  </si>
  <si>
    <t>Entity Central Index Key</t>
  </si>
  <si>
    <t>0001083848</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Small Business Entity</t>
  </si>
  <si>
    <t>true</t>
  </si>
  <si>
    <t>Entity Emerging Growth</t>
  </si>
  <si>
    <t>Entity Interactive Data Current</t>
  </si>
  <si>
    <t>Entity File Number</t>
  </si>
  <si>
    <t>000-26669</t>
  </si>
  <si>
    <t>Entity Incorporation State Code</t>
  </si>
  <si>
    <t>NV</t>
  </si>
  <si>
    <t>Entity shell company</t>
  </si>
  <si>
    <t>BALANCE SHEETS (Unaudited) - USD ($)</t>
  </si>
  <si>
    <t>Dec. 31, 2017</t>
  </si>
  <si>
    <t>Current assets:</t>
  </si>
  <si>
    <t>Cash</t>
  </si>
  <si>
    <t>Other current assets</t>
  </si>
  <si>
    <t>Total current assets</t>
  </si>
  <si>
    <t>Total assets</t>
  </si>
  <si>
    <t>Current liabilities:</t>
  </si>
  <si>
    <t>Accounts payable</t>
  </si>
  <si>
    <t>Accounts payable, related party</t>
  </si>
  <si>
    <t>Accrued expenses</t>
  </si>
  <si>
    <t>Accrued expenses, related party</t>
  </si>
  <si>
    <t>Unearned revenues, related party</t>
  </si>
  <si>
    <t>Notes payable, related parties</t>
  </si>
  <si>
    <t>Total current liabilities</t>
  </si>
  <si>
    <t>Total liabilities</t>
  </si>
  <si>
    <t>Commitments and contingencies (see Note 8)</t>
  </si>
  <si>
    <t xml:space="preserve"> </t>
  </si>
  <si>
    <t>Stockholders' deficit:</t>
  </si>
  <si>
    <t>Preferred stock, $0.001 par value, 10,000,000 shares authorized, no shares issued and outstanding.</t>
  </si>
  <si>
    <t>Common stock, $0.001 par value, 100,000,000 shares authorized, 43,667,060 issued and outstanding as of December 31, 2018 and December 31, 2017.</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 USD ($)</t>
  </si>
  <si>
    <t>Income Statement [Abstract]</t>
  </si>
  <si>
    <t>Rental income</t>
  </si>
  <si>
    <t>Operating expenses:</t>
  </si>
  <si>
    <t>Exploration costs</t>
  </si>
  <si>
    <t>General and administrative expense</t>
  </si>
  <si>
    <t>Officer salary and director fees</t>
  </si>
  <si>
    <t>Stock-based compensation</t>
  </si>
  <si>
    <t>Total operating expenses</t>
  </si>
  <si>
    <t>Net loss from operations</t>
  </si>
  <si>
    <t>Total other income (expense)</t>
  </si>
  <si>
    <t>Loss before provision for income taxes</t>
  </si>
  <si>
    <t>Provision for income taxes</t>
  </si>
  <si>
    <t>Net loss</t>
  </si>
  <si>
    <t>Weighted average number of common shares outstanding, basic and diluted</t>
  </si>
  <si>
    <t>Loss per common share - basic and diluted</t>
  </si>
  <si>
    <t>STATEMENTS OF CHANGES IN STOCKHOLDERS' DEFICIT - USD ($)</t>
  </si>
  <si>
    <t>Common Stock</t>
  </si>
  <si>
    <t>Additional Paid-In Capital</t>
  </si>
  <si>
    <t>Accumulated Deficit</t>
  </si>
  <si>
    <t>Total</t>
  </si>
  <si>
    <t>Beginning balance, shares at Dec. 31, 2016</t>
  </si>
  <si>
    <t>Beginning balance, value at Dec. 31, 2016</t>
  </si>
  <si>
    <t>Stock-based compensation, shares</t>
  </si>
  <si>
    <t>Stock-based compensation, value</t>
  </si>
  <si>
    <t>Ending balance, shares at Dec. 31, 2017</t>
  </si>
  <si>
    <t>Ending balance, value at Dec. 31, 2017</t>
  </si>
  <si>
    <t>Ending balance, shares at Dec. 31, 2018</t>
  </si>
  <si>
    <t>Ending balance, value at Dec. 31, 2018</t>
  </si>
  <si>
    <t>STATEMENTS OF CASH FLOW (Unaudited) - USD ($)</t>
  </si>
  <si>
    <t>CASH FLOWS FROM OPERATING ACTIVITIES</t>
  </si>
  <si>
    <t>Adjustments to reconcile net loss to net cash used in operating activities:</t>
  </si>
  <si>
    <t>Decrease (increase) in assets:</t>
  </si>
  <si>
    <t>Increase (decrease) in liabilities:</t>
  </si>
  <si>
    <t>Accrued expenses, related parties</t>
  </si>
  <si>
    <t>Net cash provided by (used in) operating activities</t>
  </si>
  <si>
    <t>CASH FLOWS FROM FINANCING ACTIVITIES</t>
  </si>
  <si>
    <t>(Payments to) proceeds from notes payable, related parties</t>
  </si>
  <si>
    <t>Net cash used in financing activities</t>
  </si>
  <si>
    <t>Net (decrease) increase in cash</t>
  </si>
  <si>
    <t>Cash, beginning of year</t>
  </si>
  <si>
    <t>Cash, end of year</t>
  </si>
  <si>
    <t>CASH PAID FOR</t>
  </si>
  <si>
    <t>Interest expense</t>
  </si>
  <si>
    <t>Income taxes</t>
  </si>
  <si>
    <t>1. NATURE OF BUSINESS AND SUMMARY OF SIGNIFICANT ACCOUNTING POLICIES</t>
  </si>
  <si>
    <t>Accounting Policies [Abstract]</t>
  </si>
  <si>
    <t>NATURE OF BUSINESS AND SUMMARY OF SIGNIFICANT ACCOUNTING POLICIES</t>
  </si>
  <si>
    <t>NOTE 1 – NATURE OF BUSINESS AND
SUMMARY OF SIGNIFICANT ACCOUNTING POLICIES Nature of Business Can-Cal Resources Ltd. (“Can-Cal”
or the “Company”) is a Nevada corporation incorporated on March 22, 1995. The Company’s head office is located
in Red Deer, Alberta.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one mineral property in the southwestern United States (Pisgah Crater in California). The Company previously had mineral
rights in Owl Canyon, California, as well as, Cerbat and Wikieup, Arizona, which have been impaired and abandoned in 1999.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Summary of Significant Accounting
Policies 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3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Exploration Stage Company The Company is currently an exploration
stage company. The Company has incurred an accumulated deficit of $11,813,208 for the period from inception (March 22, 1995) through
December 31, 2018.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consists of deposits in banks. 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8 and 2017 potential dilutive securities had an anti-dilutive effect
and were not included in the calculation of diluted net loss per common share. Stock-Based Compensation Employees Nonemployees Compensation-Stock Compensation (Topic 718): Improvements to Nonemployee Share-Based Payment Accounting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 Capitalized Mineral Costs Mineral rights are recorded at cost of
acquisition. When there is little likelihood of a mineral right being exploited; the value of mineral rights has diminished below
cost, or the economic feasibility of extraction is limited, a write-down is affected against income in the period that such determination
is made.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s incurred to evaluate and develop new ore bodies,
to define mineralization in existing ore bodies, to establish or expand productive capacity, is capitalized until commercial levels
of production are achieved, at which time the costs will be amortized. Recent Accounting Pronouncements Intangibles - Goodwill and Other (Topic
350).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Effective for public business entities that are SEC filers for annual or any interim goodwill impairment tests in fiscal
years beginning after December 15, 2019. We are currently evaluating whether the adoption of this new guidance will have a significant
impact on our consolidated financial statements and related disclosures. Leases (Topic 842). In February 2016, ASU
2016-02, Leases, was issued. This standard will require all lessees to recognize a right of use asset and a lease liability on
the balance sheet, except for leases with durations that are less than twelve months. Effective for Public business entities for
fiscal years beginning after December 15, 2018, including interim periods within those fiscal years (i.e., January 1, 2019, for
a calendar year entity). The adoption of new guidance will not have a material impact on our financial statements and related disclosures.</t>
  </si>
  <si>
    <t>2. GOING CONCERN</t>
  </si>
  <si>
    <t>Organization, Consolidation and Presentation of Financial Statements [Abstract]</t>
  </si>
  <si>
    <t>GOING CONCERN</t>
  </si>
  <si>
    <t>NOTE 2 – GOING CONCERN The accompanying financial statements have
been prepared assuming the Company will continue as a going concern. As shown in the accompanying financial statements, the Company
had a net loss of $200,179 for the year ended December 31, 2018, and a working capital deficit of $1,173,844 at December 31, 2018.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 TRANSACTIONS</t>
  </si>
  <si>
    <t>Related Party Transactions [Abstract]</t>
  </si>
  <si>
    <t>RELATED PARTY TRANSACTIONS</t>
  </si>
  <si>
    <t>NOTE 3 – RELATED PARTY TRANSACTIONS Material Supply Agreement On April 9, 2013, the Company entered into
a material supply agreement (the “the Original MSA”) with Candeo Lava Products Inc. (“Candeo”), which was
amended on March 3, 2014 (the “Amended MSA”). Pursuant to the Amended MSA, Candeo is entitled to purchase material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i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In the event that Candeo engages the Company to mine
and remove any of the Material, Candeo shall pay all of the Company’s reasonable costs and expenses in conducting such mining
and removal operations plus a fee of 15%. All mining and removal operations on the Pisgah Property will be subject to all necessary
regulatory and other third-party approvals being obtained. The Pre-Purchased Payments will not be refundable to Candeo but shall
be credited against the first Production Payments. The term of the Amended MSA has been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Unearned revenues as reflected on the Balance
Sheet are a reflection of amounts received from Candeo based on the Amended MSA. Compensation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8, the Company
owed FutureWorth Capital Corp. $506 (2017 - $506) as included in accounts payable, related parties, for service prior to, and during
the service period under the consulting agreement. The consulting agreement was terminated on February 27, 2013 with Mr. William
Hogan’s resignation from the Board of Directors. On June 10, 2016, the Company entered into
a consulting agreement, with a consulting firm, For Life Financial. The terms of the agreement include monthly compensation of
$2,100 CAD (approx. $1,560 USD) for managing the Company. On September 10, 2016, the Company amended the agreement to include additional
annual compensation $50,000 USD, payable monthly as the scope of work increased. Stock-Based Compensation No new warrants have been issued as of
December 31, 2018. On December 31, 2017, 650,000 Stock Options
and 800,000 shares were issued as compensation for work done by consultants and directors of the Company. (Note 9)</t>
  </si>
  <si>
    <t>4. PREPAID EXPENSES</t>
  </si>
  <si>
    <t>Deferred Costs, Capitalized, Prepaid, and Other Assets Disclosure [Abstract]</t>
  </si>
  <si>
    <t>PREPAID EXPENSES</t>
  </si>
  <si>
    <t xml:space="preserve">NOTE 4 – PREPAID EXPENSES Prepaid expenses consisted of the following
as of December 31, 2018 and 2017, respectively:
As at December 31,
2018 2017
County taxes $ – $ 1,290
Audit fees – 4,500
Total prepaid expenses $ – $ 5,790 </t>
  </si>
  <si>
    <t>5. NOTES PAYABLE, RELATED PARTIES</t>
  </si>
  <si>
    <t>Debt Disclosure [Abstract]</t>
  </si>
  <si>
    <t>NOTES PAYABLE, RELATED PARTIES</t>
  </si>
  <si>
    <t xml:space="preserve">NOTE 5 – NOTES PAYABLE, RELATED
PARTIES Notes payable, related parties consisted
of the following as of December 31, 2018 and 2017, respectively:
As at December 31,
2018 2017
Note payable (1) $ 149,078 $ 179,409
Promissory note payable (2) – 14,050
Note payable (3) – 2,193
Total related party notes payable $ 149,078 $ 195,652 ___________
(1) Note payable to the former CEO, unsecured, bearing interest at 10% and due on demand.
(2) Promissory note payable originated on November 30, 2012 with FutureWorth Capital Corp., a consulting firm owned by our former Chairman of the Board of Directors, unsecured, bearing interest at 10%, matured on November 29, 2013. In connection with the promissory note, the Company granted warrants to purchase 20,000 shares of the Company’s common stock at an exercise price of $0.10. The warrants expired on November 29, 2014.
(3) Note payable to the former manager of the Company for funds advanced to the Company, unsecured
non-interest bearing, and due on demand. </t>
  </si>
  <si>
    <t>6. UNEARNED REVENUES</t>
  </si>
  <si>
    <t>Revenue Recognition and Deferred Revenue [Abstract]</t>
  </si>
  <si>
    <t>UNEARNED REVENUES</t>
  </si>
  <si>
    <t>NOTE 6 – UNEARNED REVENUES On April 9, 2013, the Company entered into
the Original MSA with Candeo and the Amended MSA on March 3, 2014. Pursuant to the Amended MSA, Candeo is entitled to purchase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As of December 31, 2018 and 2017, we had unearned
revenue from this agreement totaling $583,066 and $402,438, respectively.</t>
  </si>
  <si>
    <t>7. OTHER INCOME</t>
  </si>
  <si>
    <t>Other Income and Expenses [Abstract]</t>
  </si>
  <si>
    <t>OTHER INCOME</t>
  </si>
  <si>
    <t>NOTE 7 – Other Income Other income consists of the following
items:
Other income (expense): For the years ended December 31,
2018 2017
Interest expense, related parties 7,970 (12,451 )
Gain on sale of assets – 9,000
Foreign exchange gain (loss) 792 (3,503 )
Clearing unobligated liabilities 81,233 –
Non-recurring income – 700
Total other income (expense) $ 89,995 $ (6,254 ) Interest expense in 2018 and prior periods
are from related parties.</t>
  </si>
  <si>
    <t>8. COMMITMENTS AND CONTINGENCIES</t>
  </si>
  <si>
    <t>Commitments and Contingencies Disclosure [Abstract]</t>
  </si>
  <si>
    <t>COMMITMENTS AND CONTINGENCIES</t>
  </si>
  <si>
    <t>NOTE 8 – COMMITMENTS AND CONTINGENCIES A) Mining claims The Company had a lease and purchase option
agreement that began in March 1998 which has since expired,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 B) Mining reclamation costs Mining and reclamation permits, and an
air quality permit have been issued by the California regulatory agencies in the names of both Twin Mountain, our joint venture
partner, and the Company on August 25, 2016 for a 5 year permit.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Reclamation costs are not presently determinable. Can-Cal &amp; Candeo Growth Solutions are
now joint owners of this Permit which has been extended to December 31, 2048. C) Litigation On June 3, 2014, a group of Company shareholders
under the direction of Ronald D. Sloan (a former Chief Executive Officer and director of the Company) (collectively the “Plaintiffs”)
filed a shareholder derivative complaint in Nevada State Court against the Company, as well as its then current directors (Thompson
MacDonald, G. Michael Hogan, and Ron Schinnour), William Hogan, FutureWorth Capital Corp. and Candeo (collectively the “Defendants”).
The Plaintiffs are alleging, among other things, that the Defendants caused the Company to enter into a transaction with Candeo
involving the Pisgah Property that was not in the best interests of the Company. However, the transaction with Candeo is in the
best interests of the Company (see above in "Note 3 – Related Party - Material Supply Agreement”). There are many other allegations made by
the Plaintiffs, all of which are considered by the Defendants to be frivolous with no basis in fact. In fact, due to the actions
of the prior management of the Company, the Company would not have been able to continue operations and would have failed without
the intervention of new management, including certain of the Defendants, and without entering into the transaction with Candeo.
Accordingly, no provision has been recorded in the financial statements of the Company for any payment to the Plaintiffs pursuant
to the claim or otherwise. Legal counsel for the Company is Justin C. Jones, Esq., currently of Jones Lovelock of Las Vegas, Nevada. Can-Cal Resources Ltd., as one of several
Defendants in Derivative Lawsuit reached “Settlement Agreement in Principle” mid-November 2017. As of December 4, 2019,
all Parties are progressing toward a more detailed Definitive Agreement. Terms of the Agreement include:
· A new Board of 4 comprised of 3 Directors were selected as of May 13, 2019.
· Sale of minimum tonnage of lava material to Candeo Lava Products within certain time frames.
· Proceeds from lava material sales are budgeted towards Plaintiff’s legal costs, acute Accounts Payables and Management Fees. An annual minimum was established to cover base costs of keeping Can-Cal from insolvency.
· As Candeo develops its marketing, it expects to substantially increase volumes of lava material sales and thus future purchases from Can-Cal. After the first 60-75,000 tons are purchased, then Can-Cal will begin to receive 20% of gross revenues, or ORI (Overriding Royalty Interest) from Candeo’s sales of lava material.
· Can-Cal Resources will be able to focus on developing any other resource potential. In or about June 2017, the Securities and
Exchange Commission initiated an administrative proceeding before an administrative law judge seeking to revoke Can-Cal’s
registration as a publicly traded security. In November 2017, the SEC’s Division of Enforcement sought summary adjudication
on the issue of permanent revocation of Cal-Cal’s securities registration. Can-Cal opposed the motion and the matter has
been fully briefed; however, as of April 5, 2019, the SEC has moved to dismiss this proceeding.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Board of Directors, matters currently pending or threatened against us are not expected
to have a material adverse effect on our financial position or results of operations.</t>
  </si>
  <si>
    <t>9. STOCKHOLDERS' EQUITY</t>
  </si>
  <si>
    <t>Equity [Abstract]</t>
  </si>
  <si>
    <t>STOCKHOLDERS' EQUITY</t>
  </si>
  <si>
    <t>NOTE 9 – SHAREHOLDERS’ EQUITY In 2015, in exchange for total accrued
salaries of $676,333, an agreement was signed to issue 600,000 common shares (worth approximately $18,000 based on August 19, 2015
share prices). This transaction had been accepted and recorded although the shares had not yet been issued due to the lawsuit.
The common shares were issued December 31, 2017. In 2015, in exchange for accounts payable
owing of $180,000, an agreement was signed to issue 240,000 common shares (worth approximately $7,200 based on August 19, 2015
share prices). This transaction had been accepted and recorded although the shares had not yet been issued due to the lawsuit.
The common shares were issued December 31, 2017. While the above shares were not officially
issued until December 31, 2017, as the debt was written off in 2015, we have included the issuance of the shares in the financial
statements starting in 2015. No shares of common stock were issued by the Company during 2016. An additional 800,000 shares were issued
on December 31, 2017 to the Directors and former Directors of the Company. (Note 9)</t>
  </si>
  <si>
    <t>10. STOCK-BASED COMPENSATION</t>
  </si>
  <si>
    <t>Share-based Payment Arrangement [Abstract]</t>
  </si>
  <si>
    <t>STOCK-BASED COMPENSATION</t>
  </si>
  <si>
    <t xml:space="preserve">NOTE 10 – STOCK-BASED COMPENSATION Option Plan Options granted for employee and consulting
services - The 2003 Non-Qualified Option Plan was established by the Board of Directors in June 2003 and approved by shareholders
in October 2003. A total of 1,500,000 shares of common stock are reserved for issuance under this plan. There were no options issued
during the year ended December 31, 2018. Outside of the plan, by Board resolutions,
the following Stock Options were issued on December 31, 2017 with an exercise price of $0.06 per share, for director and/or consultant
services rendered to Can-Cal Resources:
Available for Grant Options Outstanding Weighted-Average Exercise Price
Balance as of January 1, 2018 – 650,000 $ 0.06
Authorization of awards – – –
Grants of stock options – – –
Cancelled stock options – – –
Balance as of December 31, 2018 – 650,000 $ 0.06
Number of Options Weighted-Average Remaining Contractual Life (In Years) Weighted-Average Exercise Price
Outstanding 650,000 4 $ 0.06
Exercisable 650,000 – –
Expected to vest – 4 $ 0.06 Also, outside the plan, the following shares
were issued in the fourth quarter of 2017 for director and/or consultant services rendered as follows:
Recipient Name Shares Issued
Thompson MacDonald 250,000
Ronald Schinnour 250,000
1045899 Alberta Ltd., a company owned by Gary Oosterhoff 100,000
Revrok Farm Ltd., a corporation owned by Cornelus Korver 100,000
For Life Financial Ltd., a corporation owned by Casey Douglass 100,000
Total 800,000 </t>
  </si>
  <si>
    <t>11. INCOME TAXES</t>
  </si>
  <si>
    <t>Income Tax Disclosure [Abstract]</t>
  </si>
  <si>
    <t>INCOME TAXES</t>
  </si>
  <si>
    <t>NOTE 11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As of December 31, 2018, the Company incurred
a net operating loss and, accordingly, no provision for income taxes has been recorded. In addition, no benefit for income taxes
has been recorded due to the uncertainty of the realization of any tax assets. The Company had approximately $9,857,955 and $9,657,641
of federal net operating losses at December 31, 2018 and 2017, respectively. The net operating loss carry forwards, if not utilized,
will begin to expire in 2029.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at December 31,
2018 2017
Net operating loss carry forwards $ 2,070,171 $ 2,028,105
Tax Rate 21% 21%
Total deferred tax assets: 434,736 425,902
Less: Valuation allowance (434,736 ) (425,902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8 and 2017. In accordance with FASB ASC 740, the Company
has evaluated its tax positions and determined there are no uncertain tax positions.</t>
  </si>
  <si>
    <t>12. COMPARATIVE FIGURES</t>
  </si>
  <si>
    <t>COMPARATIVE FIGURES</t>
  </si>
  <si>
    <t>NOTE 12 – COMPARATIVE FIGURES Certain comparative figures have been reclassified
to conform to the current period’s presentation. The Company has presented expenses which were classified as accounts payable
and accrued liabilities in the prior year to accrued liabilities and notes payable, related party to conform to the current year’s
presentation and simplify the presentation of the statements of operations and balance sheet. The reclassifications have no impact
on the Company’s financial statements.</t>
  </si>
  <si>
    <t>13. SUBSEQUENT EVENTS</t>
  </si>
  <si>
    <t>Subsequent Events [Abstract]</t>
  </si>
  <si>
    <t>SUBSEQUENT EVENTS</t>
  </si>
  <si>
    <t>NOTE 13 – SUBSEQUENT EVENTS The Company has evaluated all transactions from December 31,
2018 through the financial statement issuance date for subsequent event disclosure consideration and noted no significant subsequent
event that needs to be disclosed.</t>
  </si>
  <si>
    <t>1. NATURE OF BUSINESS AND SUMMARY OF SIGNIFICANT ACCOUNTING POLICIES (Policies)</t>
  </si>
  <si>
    <t>Nature of Business</t>
  </si>
  <si>
    <t>Nature of Business Can-Cal Resources Ltd. (“Can-Cal”
or the “Company”) is a Nevada corporation incorporated on March 22, 1995. The Company’s head office is located
in Red Deer, Alberta.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impaired and abandoned
in 1999.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Basis of Presentation</t>
  </si>
  <si>
    <t>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3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t>
  </si>
  <si>
    <t>Exploration Stage Company</t>
  </si>
  <si>
    <t>Exploration Stage Company The Company is currently an exploration
stage company. The Company has incurred an accumulated deficit of $11,813,458 for the period from inception (March 22, 1995) through
December 31, 2018.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Cash consists of deposits in banks.</t>
  </si>
  <si>
    <t>Long-Lived Assets</t>
  </si>
  <si>
    <t>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8 and 2017 potential dilutive securities had an anti-dilutive effect
and were not included in the calculation of diluted net loss per common share.</t>
  </si>
  <si>
    <t>Stock-Based Compensation</t>
  </si>
  <si>
    <t xml:space="preserve">Stock-Based Compensation Employees Nonemployees Compensation-Stock Compensation (Topic 718): Improvements to Nonemployee Share-Based Payment Accounting </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Mineral Claim Payments and Exploration Expenditures</t>
  </si>
  <si>
    <t>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t>
  </si>
  <si>
    <t>Capitalized Mineral Costs</t>
  </si>
  <si>
    <t>Capitalized Mineral Costs Mineral rights are recorded at cost of
acquisition. When there is little likelihood of a mineral right being exploited; the value of mineral rights has diminished below
cost, or the economic feasibility of extraction is limited, a write-down is affected against income in the period that such determination
is made.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s incurred to evaluate and develop new ore bodies,
to define mineralization in existing ore bodies, to establish or expand productive capacity, is capitalized until commercial levels
of production are achieved, at which time the costs will be amortized.</t>
  </si>
  <si>
    <t>Recent Accounting Pronouncements</t>
  </si>
  <si>
    <t>Recent Accounting Pronouncements Intangibles - Goodwill and Other (Topic
350).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Effective for public business entities that are SEC filers for annual or any interim goodwill impairment tests in fiscal
years beginning after December 15, 2019. We are currently evaluating whether the adoption of this new guidance will have a significant
impact on our consolidated financial statements and related disclosures. Leases (Topic 842). In February 2016, ASU
2016-02, Leases, was issued. This standard will require all lessees to recognize a right of use asset and a lease liability on
the balance sheet, except for leases with durations that are less than twelve months. Effective for Public business entities for
fiscal years beginning after December 15, 2018, including interim periods within those fiscal years (i.e., January 1, 2019, for
a calendar year entity). The adoption of new guidance will not have a material impact on our financial statements and related disclosures.</t>
  </si>
  <si>
    <t>1. NATURE OF BUSINESS AND SUMMARY OF SIGNIFICANT ACCOUNTING POLICIES (Tables)</t>
  </si>
  <si>
    <t>Estimated useful life of fixed assets</t>
  </si>
  <si>
    <t xml:space="preserve">Machinery and equipment 10 years
Transportation equipment 5 years
Furniture and fixtures 7 years </t>
  </si>
  <si>
    <t>4. PREPAID EXPENSES (Tables)</t>
  </si>
  <si>
    <t>Schedule of prepaid expenses</t>
  </si>
  <si>
    <t xml:space="preserve">As at December 31,
2018 2017
County taxes $ – $ 1,290
Audit fees – 4,500
Total prepaid expenses $ – $ 5,790 </t>
  </si>
  <si>
    <t>5. NOTES PAYABLE, RELATED PARTIES (Tables)</t>
  </si>
  <si>
    <t>Schedule of Notes payable, related parties</t>
  </si>
  <si>
    <t>As at December 31,
2018 2017
Note payable (1) $ 149,078 $ 179,409
Promissory note payable (2) – 14,050
Note payable (3) – 2,193
Total related party notes payable $ 149,078 $ 195,652 ___________
(1) Note payable to the former CEO, unsecured, bearing interest at 10% and due on demand.
(2) Promissory note payable originated on November 30, 2012 with FutureWorth Capital Corp., a consulting firm owned by our former Chairman of the Board of Directors, unsecured, bearing interest at 10%, matured on November 29, 2013. In connection with the promissory note, the Company granted warrants to purchase 20,000 shares of the Company’s common stock at an exercise price of $0.10. The warrants expired on November 29, 2014.
(3) Note payable to the former manager of the Company for funds advanced to the Company, unsecured
non-interest bearing, and due on demand.</t>
  </si>
  <si>
    <t>7. OTHER INCOME (Tables)</t>
  </si>
  <si>
    <t>Schedule of Other income (expense)</t>
  </si>
  <si>
    <t>Other income (expense): For the years ended December 31,
2018 2017
Interest expense, related parties 7,970 (12,451 )
Gain on sale of assets – 9,000
Foreign exchange gain (loss) 792 (3,503 )
Clearing unobligated liabilities 81,233 –
Non-recurring income – 700
Total other income (expense) $ 89,995 $ (6,254 )</t>
  </si>
  <si>
    <t>10. STOCK-BASED COMPENSATION (Tables)</t>
  </si>
  <si>
    <t>Schedule of stock option activity</t>
  </si>
  <si>
    <t xml:space="preserve">Available for Grant Options Outstanding Weighted-Average Exercise Price
Balance as of January 1, 2018 – 650,000 $ 0.06
Authorization of awards – – –
Grants of stock options – – –
Cancelled stock options – – –
Balance as of December 31, 2018 – 650,000 $ 0.06 </t>
  </si>
  <si>
    <t>Options outstanding and exercisable</t>
  </si>
  <si>
    <t xml:space="preserve">Number of Options Weighted-Average Remaining Contractual Life (In Years) Weighted-Average Exercise Price
Outstanding 650,000 4 $ 0.06
Exercisable 650,000 – –
Expected to vest – 4 $ 0.06 </t>
  </si>
  <si>
    <t>Schedule of Director and Consultant services shares issued</t>
  </si>
  <si>
    <t xml:space="preserve">Recipient Name Shares Issued
Thompson MacDonald 250,000
Ronald Schinnour 250,000
1045899 Alberta Ltd., a company owned by Gary Oosterhoff 100,000
Revrok Farm Ltd., a corporation owned by Cornelus Korver 100,000
For Life Financial Ltd., a corporation owned by Casey Douglass 100,000
Total 800,000 </t>
  </si>
  <si>
    <t>11. INCOME TAXES (Tables)</t>
  </si>
  <si>
    <t>Schedule of Net Deferred Tax Assets</t>
  </si>
  <si>
    <t xml:space="preserve">As at December 31,
2018 2017
Net operating loss carry forwards $ 2,070,171 $ 2,028,105
Tax Rate 21% 21%
Total deferred tax assets: 434,736 425,902
Less: Valuation allowance (434,736 ) (425,902 )
Net deferred tax assets $ – $ – </t>
  </si>
  <si>
    <t>1. NATURE OF BUSINESS AND SUMMARY OF SIGNIFICANT ACCOUNTING POLICIES (Details - Estimated life)</t>
  </si>
  <si>
    <t>Machinery and Equipment [Member]</t>
  </si>
  <si>
    <t>Estimated useful life</t>
  </si>
  <si>
    <t>10 years</t>
  </si>
  <si>
    <t>Transportation Equipment [Member]</t>
  </si>
  <si>
    <t>5 years</t>
  </si>
  <si>
    <t>Furniture and Fixtures [Member]</t>
  </si>
  <si>
    <t>7 years</t>
  </si>
  <si>
    <t>1. NATURE OF BUSINESS AND SUMMARY OF SIGNIFICANT ACCOUNTING POLICIES (Details Narrative) - USD ($)</t>
  </si>
  <si>
    <t>2. GOING CONCERN (Details Narrative) - USD ($)</t>
  </si>
  <si>
    <t>Working capital</t>
  </si>
  <si>
    <t>3. RELATED PARTY TRANSACTIONS (Details Narrative) - USD ($)</t>
  </si>
  <si>
    <t>Accounts payable, related parties</t>
  </si>
  <si>
    <t>Consulting Agreement [Member] | Future Worth Capital Corp [Member]</t>
  </si>
  <si>
    <t>Options [Member] | Consultants and Directors [Member]</t>
  </si>
  <si>
    <t>Options issued</t>
  </si>
  <si>
    <t>Common Stock [Member] | Consultants and Directors [Member]</t>
  </si>
  <si>
    <t>Stock issued for compensation, shares</t>
  </si>
  <si>
    <t>4. PREPAID EXPENSES (Details) - USD ($)</t>
  </si>
  <si>
    <t>Prepaid expenses</t>
  </si>
  <si>
    <t>County Taxes [Member]</t>
  </si>
  <si>
    <t>Audit Fees [Member]</t>
  </si>
  <si>
    <t>5. NOTES PAYABLE, RELATED PARTIES (Details - Notes Payable) - USD ($)</t>
  </si>
  <si>
    <t>Total related party notes payable</t>
  </si>
  <si>
    <t>Former CEO [Member]</t>
  </si>
  <si>
    <t>Future Worth Capital [Member]</t>
  </si>
  <si>
    <t>Former Manager [Member]</t>
  </si>
  <si>
    <t>6. UNEARNED REVENUES (Details Narrative) - USD ($)</t>
  </si>
  <si>
    <t>Candeo [Member]</t>
  </si>
  <si>
    <t>Unearned revenue</t>
  </si>
  <si>
    <t>7. OTHER INCOME (Details) - USD ($)</t>
  </si>
  <si>
    <t>Interest expense, related parties</t>
  </si>
  <si>
    <t>Gain on sale of assets</t>
  </si>
  <si>
    <t>Foreign exchange gain (loss)</t>
  </si>
  <si>
    <t>Clearing unobligated liabilities</t>
  </si>
  <si>
    <t>Non-recurring income</t>
  </si>
  <si>
    <t>9. STOCKHOLDERS' EQUITY (Details Narrative)</t>
  </si>
  <si>
    <t>Dec. 31, 2017shares</t>
  </si>
  <si>
    <t>Directors and Former Directors [Member]</t>
  </si>
  <si>
    <t>Stock issued for compensation</t>
  </si>
  <si>
    <t>10. STOCK-BASED COMPENSATION (Details - Option activity) - Stock Options [Member]</t>
  </si>
  <si>
    <t>Dec. 31, 2018$ / sharesshares</t>
  </si>
  <si>
    <t>Options outstanding, beginning balance | shares</t>
  </si>
  <si>
    <t>Options outstanding, ending balance | shares</t>
  </si>
  <si>
    <t>Weighted average exercise price, beginning balance | $ / shares</t>
  </si>
  <si>
    <t>Weighted average exercise price, ending balance | $ / shares</t>
  </si>
  <si>
    <t>10. STOCK-BASED COMPENSATION (Details - Options outstanding) - Stock Options [Member] - shares</t>
  </si>
  <si>
    <t>Options outstanding</t>
  </si>
  <si>
    <t>Options exercisable</t>
  </si>
  <si>
    <t>Weighted average contractual life, options outstanding</t>
  </si>
  <si>
    <t>4 years</t>
  </si>
  <si>
    <t>10. STOCK-BASED COMPENSATION (Details Narrative)</t>
  </si>
  <si>
    <t>Dec. 31, 2018shares</t>
  </si>
  <si>
    <t>2003 Non-Qualified Option Plan [Member]</t>
  </si>
  <si>
    <t>Common stock reserved for issuance</t>
  </si>
  <si>
    <t>11. INCOME TAXES (Details) - USD ($)</t>
  </si>
  <si>
    <t>Net operating loss carryforward</t>
  </si>
  <si>
    <t>Tax rate</t>
  </si>
  <si>
    <t>21.00%</t>
  </si>
  <si>
    <t>Deferred tax assets</t>
  </si>
  <si>
    <t>Less: valuation allowance</t>
  </si>
  <si>
    <t>Deferred tax assets, net</t>
  </si>
  <si>
    <t>11. INCOME TAXES (Details Narrative) - USD ($)</t>
  </si>
  <si>
    <t>Operating loss carryforward expiration date</t>
  </si>
  <si>
    <t>Dec. 31,
		202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957340</v>
      </c>
    </row>
    <row r="15" spans="1:4">
      <c r="A15" s="4" t="s">
        <v>26</v>
      </c>
      <c r="C15" s="6" t="n">
        <v>4366706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9</v>
      </c>
    </row>
    <row r="21" spans="1:4">
      <c r="A21" s="4" t="s">
        <v>35</v>
      </c>
      <c r="B21" s="4" t="s">
        <v>36</v>
      </c>
    </row>
    <row r="22" spans="1:4">
      <c r="A22" s="4" t="s">
        <v>37</v>
      </c>
      <c r="B22" s="4" t="s">
        <v>38</v>
      </c>
    </row>
    <row r="23" spans="1:4">
      <c r="A23" s="4" t="s">
        <v>39</v>
      </c>
      <c r="B2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4</v>
      </c>
      <c r="C3" s="5" t="n">
        <v>769</v>
      </c>
    </row>
    <row r="4" spans="1:3">
      <c r="A4" s="4" t="s">
        <v>44</v>
      </c>
      <c r="B4" s="6" t="n">
        <v>0</v>
      </c>
      <c r="C4" s="6" t="n">
        <v>5790</v>
      </c>
    </row>
    <row r="5" spans="1:3">
      <c r="A5" s="4" t="s">
        <v>45</v>
      </c>
      <c r="B5" s="6" t="n">
        <v>54</v>
      </c>
      <c r="C5" s="6" t="n">
        <v>6559</v>
      </c>
    </row>
    <row r="6" spans="1:3">
      <c r="A6" s="4" t="s">
        <v>46</v>
      </c>
      <c r="B6" s="6" t="n">
        <v>54</v>
      </c>
      <c r="C6" s="6" t="n">
        <v>6559</v>
      </c>
    </row>
    <row r="7" spans="1:3">
      <c r="A7" s="3" t="s">
        <v>47</v>
      </c>
    </row>
    <row r="8" spans="1:3">
      <c r="A8" s="4" t="s">
        <v>48</v>
      </c>
      <c r="B8" s="6" t="n">
        <v>258029</v>
      </c>
      <c r="C8" s="6" t="n">
        <v>239225</v>
      </c>
    </row>
    <row r="9" spans="1:3">
      <c r="A9" s="4" t="s">
        <v>49</v>
      </c>
      <c r="B9" s="6" t="n">
        <v>62673</v>
      </c>
      <c r="C9" s="6" t="n">
        <v>62673</v>
      </c>
    </row>
    <row r="10" spans="1:3">
      <c r="A10" s="4" t="s">
        <v>50</v>
      </c>
      <c r="B10" s="6" t="n">
        <v>19930</v>
      </c>
      <c r="C10" s="6" t="n">
        <v>18104</v>
      </c>
    </row>
    <row r="11" spans="1:3">
      <c r="A11" s="4" t="s">
        <v>51</v>
      </c>
      <c r="B11" s="6" t="n">
        <v>101122</v>
      </c>
      <c r="C11" s="6" t="n">
        <v>62132</v>
      </c>
    </row>
    <row r="12" spans="1:3">
      <c r="A12" s="4" t="s">
        <v>52</v>
      </c>
      <c r="B12" s="6" t="n">
        <v>583066</v>
      </c>
      <c r="C12" s="6" t="n">
        <v>402438</v>
      </c>
    </row>
    <row r="13" spans="1:3">
      <c r="A13" s="4" t="s">
        <v>53</v>
      </c>
      <c r="B13" s="6" t="n">
        <v>149078</v>
      </c>
      <c r="C13" s="6" t="n">
        <v>195652</v>
      </c>
    </row>
    <row r="14" spans="1:3">
      <c r="A14" s="4" t="s">
        <v>54</v>
      </c>
      <c r="B14" s="6" t="n">
        <v>1173898</v>
      </c>
      <c r="C14" s="6" t="n">
        <v>980224</v>
      </c>
    </row>
    <row r="15" spans="1:3">
      <c r="A15" s="4" t="s">
        <v>55</v>
      </c>
      <c r="B15" s="6" t="n">
        <v>1173898</v>
      </c>
      <c r="C15" s="6" t="n">
        <v>980224</v>
      </c>
    </row>
    <row r="16" spans="1:3">
      <c r="A16" s="4" t="s">
        <v>56</v>
      </c>
      <c r="B16" s="4" t="s">
        <v>57</v>
      </c>
      <c r="C16" s="4" t="s">
        <v>57</v>
      </c>
    </row>
    <row r="17" spans="1:3">
      <c r="A17" s="3" t="s">
        <v>58</v>
      </c>
    </row>
    <row r="18" spans="1:3">
      <c r="A18" s="4" t="s">
        <v>59</v>
      </c>
      <c r="B18" s="6" t="n">
        <v>0</v>
      </c>
      <c r="C18" s="6" t="n">
        <v>0</v>
      </c>
    </row>
    <row r="19" spans="1:3">
      <c r="A19" s="4" t="s">
        <v>60</v>
      </c>
      <c r="B19" s="6" t="n">
        <v>43667</v>
      </c>
      <c r="C19" s="6" t="n">
        <v>43667</v>
      </c>
    </row>
    <row r="20" spans="1:3">
      <c r="A20" s="4" t="s">
        <v>61</v>
      </c>
      <c r="B20" s="6" t="n">
        <v>10595697</v>
      </c>
      <c r="C20" s="6" t="n">
        <v>10595697</v>
      </c>
    </row>
    <row r="21" spans="1:3">
      <c r="A21" s="4" t="s">
        <v>62</v>
      </c>
      <c r="B21" s="6" t="n">
        <v>-11813208</v>
      </c>
      <c r="C21" s="6" t="n">
        <v>-11613029</v>
      </c>
    </row>
    <row r="22" spans="1:3">
      <c r="A22" s="4" t="s">
        <v>63</v>
      </c>
      <c r="B22" s="6" t="n">
        <v>-1173844</v>
      </c>
      <c r="C22" s="6" t="n">
        <v>-973665</v>
      </c>
    </row>
    <row r="23" spans="1:3">
      <c r="A23" s="4" t="s">
        <v>64</v>
      </c>
      <c r="B23" s="5" t="n">
        <v>54</v>
      </c>
      <c r="C23" s="5" t="n">
        <v>6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2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row r="7" spans="1:2">
      <c r="A7" s="4" t="s">
        <v>228</v>
      </c>
    </row>
    <row r="8" spans="1:2">
      <c r="A8" s="4" t="s">
        <v>224</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41</v>
      </c>
    </row>
    <row r="2" spans="1:3">
      <c r="A2" s="3" t="s">
        <v>121</v>
      </c>
    </row>
    <row r="3" spans="1:3">
      <c r="A3" s="4" t="s">
        <v>62</v>
      </c>
      <c r="B3" s="5" t="n">
        <v>-11813208</v>
      </c>
      <c r="C3" s="5" t="n">
        <v>-116130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41</v>
      </c>
    </row>
    <row r="3" spans="1:3">
      <c r="A3" s="3" t="s">
        <v>125</v>
      </c>
    </row>
    <row r="4" spans="1:3">
      <c r="A4" s="4" t="s">
        <v>88</v>
      </c>
      <c r="B4" s="5" t="n">
        <v>-200179</v>
      </c>
      <c r="C4" s="5" t="n">
        <v>-349237</v>
      </c>
    </row>
    <row r="5" spans="1:3">
      <c r="A5" s="4" t="s">
        <v>232</v>
      </c>
      <c r="B5" s="5" t="n">
        <v>-11738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41</v>
      </c>
    </row>
    <row r="2" spans="1:3">
      <c r="A2" s="3" t="s">
        <v>66</v>
      </c>
    </row>
    <row r="3" spans="1:3">
      <c r="A3" s="4" t="s">
        <v>67</v>
      </c>
      <c r="B3" s="7" t="n">
        <v>0.001</v>
      </c>
      <c r="C3" s="7" t="n">
        <v>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7" t="n">
        <v>0.001</v>
      </c>
      <c r="C7" s="7" t="n">
        <v>0.001</v>
      </c>
    </row>
    <row r="8" spans="1:3">
      <c r="A8" s="4" t="s">
        <v>72</v>
      </c>
      <c r="B8" s="6" t="n">
        <v>100000000</v>
      </c>
      <c r="C8" s="6" t="n">
        <v>100000000</v>
      </c>
    </row>
    <row r="9" spans="1:3">
      <c r="A9" s="4" t="s">
        <v>73</v>
      </c>
      <c r="B9" s="6" t="n">
        <v>43667060</v>
      </c>
      <c r="C9" s="6" t="n">
        <v>43667060</v>
      </c>
    </row>
    <row r="10" spans="1:3">
      <c r="A10" s="4" t="s">
        <v>74</v>
      </c>
      <c r="B10" s="6" t="n">
        <v>43667060</v>
      </c>
      <c r="C10" s="6" t="n">
        <v>4366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33</v>
      </c>
      <c r="B1" s="2" t="s">
        <v>1</v>
      </c>
    </row>
    <row r="2" spans="1:3">
      <c r="B2" s="2" t="s">
        <v>41</v>
      </c>
      <c r="C2" s="2" t="s">
        <v>2</v>
      </c>
    </row>
    <row r="3" spans="1:3">
      <c r="A3" s="4" t="s">
        <v>234</v>
      </c>
      <c r="B3" s="5" t="n">
        <v>62673</v>
      </c>
      <c r="C3" s="5" t="n">
        <v>62673</v>
      </c>
    </row>
    <row r="4" spans="1:3">
      <c r="A4" s="4" t="s">
        <v>235</v>
      </c>
    </row>
    <row r="5" spans="1:3">
      <c r="A5" s="4" t="s">
        <v>234</v>
      </c>
      <c r="B5" s="5" t="n">
        <v>506</v>
      </c>
      <c r="C5" s="5" t="n">
        <v>506</v>
      </c>
    </row>
    <row r="6" spans="1:3">
      <c r="A6" s="4" t="s">
        <v>236</v>
      </c>
    </row>
    <row r="7" spans="1:3">
      <c r="A7" s="4" t="s">
        <v>237</v>
      </c>
      <c r="B7" s="6" t="n">
        <v>650000</v>
      </c>
    </row>
    <row r="8" spans="1:3">
      <c r="A8" s="4" t="s">
        <v>238</v>
      </c>
    </row>
    <row r="9" spans="1:3">
      <c r="A9" s="4" t="s">
        <v>239</v>
      </c>
      <c r="B9" s="6" t="n">
        <v>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0</v>
      </c>
      <c r="B1" s="2" t="s">
        <v>2</v>
      </c>
      <c r="C1" s="2" t="s">
        <v>41</v>
      </c>
    </row>
    <row r="2" spans="1:3">
      <c r="A2" s="4" t="s">
        <v>241</v>
      </c>
      <c r="B2" s="5" t="n">
        <v>0</v>
      </c>
      <c r="C2" s="5" t="n">
        <v>5790</v>
      </c>
    </row>
    <row r="3" spans="1:3">
      <c r="A3" s="4" t="s">
        <v>242</v>
      </c>
    </row>
    <row r="4" spans="1:3">
      <c r="A4" s="4" t="s">
        <v>241</v>
      </c>
      <c r="B4" s="6" t="n">
        <v>0</v>
      </c>
      <c r="C4" s="6" t="n">
        <v>1290</v>
      </c>
    </row>
    <row r="5" spans="1:3">
      <c r="A5" s="4" t="s">
        <v>243</v>
      </c>
    </row>
    <row r="6" spans="1:3">
      <c r="A6" s="4" t="s">
        <v>241</v>
      </c>
      <c r="B6" s="5" t="n">
        <v>0</v>
      </c>
      <c r="C6" s="5" t="n">
        <v>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4</v>
      </c>
      <c r="B1" s="2" t="s">
        <v>2</v>
      </c>
      <c r="C1" s="2" t="s">
        <v>41</v>
      </c>
    </row>
    <row r="2" spans="1:3">
      <c r="A2" s="4" t="s">
        <v>245</v>
      </c>
      <c r="B2" s="5" t="n">
        <v>149078</v>
      </c>
      <c r="C2" s="5" t="n">
        <v>195652</v>
      </c>
    </row>
    <row r="3" spans="1:3">
      <c r="A3" s="4" t="s">
        <v>246</v>
      </c>
    </row>
    <row r="4" spans="1:3">
      <c r="A4" s="4" t="s">
        <v>245</v>
      </c>
      <c r="B4" s="6" t="n">
        <v>149078</v>
      </c>
      <c r="C4" s="6" t="n">
        <v>179409</v>
      </c>
    </row>
    <row r="5" spans="1:3">
      <c r="A5" s="4" t="s">
        <v>247</v>
      </c>
    </row>
    <row r="6" spans="1:3">
      <c r="A6" s="4" t="s">
        <v>245</v>
      </c>
      <c r="B6" s="6" t="n">
        <v>0</v>
      </c>
      <c r="C6" s="6" t="n">
        <v>14050</v>
      </c>
    </row>
    <row r="7" spans="1:3">
      <c r="A7" s="4" t="s">
        <v>248</v>
      </c>
    </row>
    <row r="8" spans="1:3">
      <c r="A8" s="4" t="s">
        <v>245</v>
      </c>
      <c r="B8" s="5" t="n">
        <v>0</v>
      </c>
      <c r="C8" s="5" t="n">
        <v>2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9</v>
      </c>
      <c r="B1" s="2" t="s">
        <v>2</v>
      </c>
      <c r="C1" s="2" t="s">
        <v>41</v>
      </c>
    </row>
    <row r="2" spans="1:3">
      <c r="A2" s="4" t="s">
        <v>250</v>
      </c>
    </row>
    <row r="3" spans="1:3">
      <c r="A3" s="4" t="s">
        <v>251</v>
      </c>
      <c r="B3" s="5" t="n">
        <v>583066</v>
      </c>
      <c r="C3" s="5" t="n">
        <v>402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52</v>
      </c>
      <c r="B1" s="2" t="s">
        <v>1</v>
      </c>
    </row>
    <row r="2" spans="1:3">
      <c r="B2" s="2" t="s">
        <v>2</v>
      </c>
      <c r="C2" s="2" t="s">
        <v>41</v>
      </c>
    </row>
    <row r="3" spans="1:3">
      <c r="A3" s="3" t="s">
        <v>145</v>
      </c>
    </row>
    <row r="4" spans="1:3">
      <c r="A4" s="4" t="s">
        <v>253</v>
      </c>
      <c r="B4" s="5" t="n">
        <v>7970</v>
      </c>
      <c r="C4" s="5" t="n">
        <v>-12451</v>
      </c>
    </row>
    <row r="5" spans="1:3">
      <c r="A5" s="4" t="s">
        <v>254</v>
      </c>
      <c r="B5" s="6" t="n">
        <v>0</v>
      </c>
      <c r="C5" s="6" t="n">
        <v>9000</v>
      </c>
    </row>
    <row r="6" spans="1:3">
      <c r="A6" s="4" t="s">
        <v>255</v>
      </c>
      <c r="B6" s="6" t="n">
        <v>792</v>
      </c>
      <c r="C6" s="6" t="n">
        <v>-3503</v>
      </c>
    </row>
    <row r="7" spans="1:3">
      <c r="A7" s="4" t="s">
        <v>256</v>
      </c>
      <c r="B7" s="6" t="n">
        <v>81233</v>
      </c>
      <c r="C7" s="6" t="n">
        <v>0</v>
      </c>
    </row>
    <row r="8" spans="1:3">
      <c r="A8" s="4" t="s">
        <v>257</v>
      </c>
      <c r="B8" s="6" t="n">
        <v>0</v>
      </c>
      <c r="C8" s="6" t="n">
        <v>700</v>
      </c>
    </row>
    <row r="9" spans="1:3">
      <c r="A9" s="4" t="s">
        <v>85</v>
      </c>
      <c r="B9" s="5" t="n">
        <v>89995</v>
      </c>
      <c r="C9" s="5" t="n">
        <v>-62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258</v>
      </c>
      <c r="B1" s="2" t="s">
        <v>1</v>
      </c>
    </row>
    <row r="2" spans="1:2">
      <c r="B2" s="2" t="s">
        <v>259</v>
      </c>
    </row>
    <row r="3" spans="1:2">
      <c r="A3" s="4" t="s">
        <v>260</v>
      </c>
    </row>
    <row r="4" spans="1:2">
      <c r="A4" s="4" t="s">
        <v>261</v>
      </c>
      <c r="B4" s="6" t="n">
        <v>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263</v>
      </c>
    </row>
    <row r="2" spans="1:2">
      <c r="A2" s="4" t="s">
        <v>264</v>
      </c>
      <c r="B2" s="6" t="n">
        <v>650000</v>
      </c>
    </row>
    <row r="3" spans="1:2">
      <c r="A3" s="4" t="s">
        <v>265</v>
      </c>
      <c r="B3" s="6" t="n">
        <v>650000</v>
      </c>
    </row>
    <row r="4" spans="1:2">
      <c r="A4" s="4" t="s">
        <v>266</v>
      </c>
      <c r="B4" s="8" t="n">
        <v>0.06</v>
      </c>
    </row>
    <row r="5" spans="1:2">
      <c r="A5" s="4" t="s">
        <v>267</v>
      </c>
      <c r="B5" s="8" t="n">
        <v>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41</v>
      </c>
    </row>
    <row r="3" spans="1:3">
      <c r="A3" s="4" t="s">
        <v>269</v>
      </c>
      <c r="B3" s="6" t="n">
        <v>650000</v>
      </c>
      <c r="C3" s="6" t="n">
        <v>650000</v>
      </c>
    </row>
    <row r="4" spans="1:3">
      <c r="A4" s="4" t="s">
        <v>270</v>
      </c>
      <c r="B4" s="6" t="n">
        <v>650000</v>
      </c>
    </row>
    <row r="5" spans="1:3">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73</v>
      </c>
      <c r="B1" s="2" t="s">
        <v>274</v>
      </c>
    </row>
    <row r="2" spans="1:2">
      <c r="A2" s="4" t="s">
        <v>275</v>
      </c>
    </row>
    <row r="3" spans="1:2">
      <c r="A3" s="4" t="s">
        <v>276</v>
      </c>
      <c r="B3" s="6"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7</v>
      </c>
      <c r="B1" s="2" t="s">
        <v>1</v>
      </c>
    </row>
    <row r="2" spans="1:3">
      <c r="B2" s="2" t="s">
        <v>2</v>
      </c>
      <c r="C2" s="2" t="s">
        <v>41</v>
      </c>
    </row>
    <row r="3" spans="1:3">
      <c r="A3" s="3" t="s">
        <v>161</v>
      </c>
    </row>
    <row r="4" spans="1:3">
      <c r="A4" s="4" t="s">
        <v>278</v>
      </c>
      <c r="B4" s="5" t="n">
        <v>2070171</v>
      </c>
      <c r="C4" s="5" t="n">
        <v>2028105</v>
      </c>
    </row>
    <row r="5" spans="1:3">
      <c r="A5" s="4" t="s">
        <v>279</v>
      </c>
      <c r="B5" s="4" t="s">
        <v>280</v>
      </c>
      <c r="C5" s="4" t="s">
        <v>280</v>
      </c>
    </row>
    <row r="6" spans="1:3">
      <c r="A6" s="4" t="s">
        <v>281</v>
      </c>
      <c r="B6" s="5" t="n">
        <v>434736</v>
      </c>
      <c r="C6" s="5" t="n">
        <v>425902</v>
      </c>
    </row>
    <row r="7" spans="1:3">
      <c r="A7" s="4" t="s">
        <v>282</v>
      </c>
      <c r="B7" s="6" t="n">
        <v>-434736</v>
      </c>
      <c r="C7" s="6" t="n">
        <v>-425902</v>
      </c>
    </row>
    <row r="8" spans="1:3">
      <c r="A8" s="4" t="s">
        <v>283</v>
      </c>
      <c r="B8" s="5" t="n">
        <v>0</v>
      </c>
      <c r="C8"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41</v>
      </c>
    </row>
    <row r="3" spans="1:3">
      <c r="A3" s="3" t="s">
        <v>76</v>
      </c>
    </row>
    <row r="4" spans="1:3">
      <c r="A4" s="4" t="s">
        <v>77</v>
      </c>
      <c r="B4" s="5" t="n">
        <v>0</v>
      </c>
      <c r="C4" s="5" t="n">
        <v>0</v>
      </c>
    </row>
    <row r="5" spans="1:3">
      <c r="A5" s="3" t="s">
        <v>78</v>
      </c>
    </row>
    <row r="6" spans="1:3">
      <c r="A6" s="4" t="s">
        <v>79</v>
      </c>
      <c r="B6" s="6" t="n">
        <v>21753</v>
      </c>
      <c r="C6" s="6" t="n">
        <v>8738</v>
      </c>
    </row>
    <row r="7" spans="1:3">
      <c r="A7" s="4" t="s">
        <v>80</v>
      </c>
      <c r="B7" s="6" t="n">
        <v>193421</v>
      </c>
      <c r="C7" s="6" t="n">
        <v>228747</v>
      </c>
    </row>
    <row r="8" spans="1:3">
      <c r="A8" s="4" t="s">
        <v>81</v>
      </c>
      <c r="B8" s="6" t="n">
        <v>75000</v>
      </c>
      <c r="C8" s="6" t="n">
        <v>75000</v>
      </c>
    </row>
    <row r="9" spans="1:3">
      <c r="A9" s="4" t="s">
        <v>82</v>
      </c>
      <c r="B9" s="6" t="n">
        <v>0</v>
      </c>
      <c r="C9" s="6" t="n">
        <v>30500</v>
      </c>
    </row>
    <row r="10" spans="1:3">
      <c r="A10" s="4" t="s">
        <v>83</v>
      </c>
      <c r="B10" s="6" t="n">
        <v>290174</v>
      </c>
      <c r="C10" s="6" t="n">
        <v>342983</v>
      </c>
    </row>
    <row r="11" spans="1:3">
      <c r="A11" s="4" t="s">
        <v>84</v>
      </c>
      <c r="B11" s="6" t="n">
        <v>-290174</v>
      </c>
      <c r="C11" s="6" t="n">
        <v>-342983</v>
      </c>
    </row>
    <row r="12" spans="1:3">
      <c r="A12" s="4" t="s">
        <v>85</v>
      </c>
      <c r="B12" s="6" t="n">
        <v>89995</v>
      </c>
      <c r="C12" s="6" t="n">
        <v>-6254</v>
      </c>
    </row>
    <row r="13" spans="1:3">
      <c r="A13" s="4" t="s">
        <v>86</v>
      </c>
      <c r="B13" s="6" t="n">
        <v>-200179</v>
      </c>
      <c r="C13" s="6" t="n">
        <v>-349237</v>
      </c>
    </row>
    <row r="14" spans="1:3">
      <c r="A14" s="4" t="s">
        <v>87</v>
      </c>
      <c r="B14" s="6" t="n">
        <v>0</v>
      </c>
      <c r="C14" s="6" t="n">
        <v>0</v>
      </c>
    </row>
    <row r="15" spans="1:3">
      <c r="A15" s="4" t="s">
        <v>88</v>
      </c>
      <c r="B15" s="5" t="n">
        <v>-200179</v>
      </c>
      <c r="C15" s="5" t="n">
        <v>-349237</v>
      </c>
    </row>
    <row r="16" spans="1:3">
      <c r="A16" s="4" t="s">
        <v>89</v>
      </c>
      <c r="B16" s="6" t="n">
        <v>43667060</v>
      </c>
      <c r="C16" s="6" t="n">
        <v>42869252</v>
      </c>
    </row>
    <row r="17" spans="1:3">
      <c r="A17" s="4" t="s">
        <v>90</v>
      </c>
      <c r="B17" s="5" t="n">
        <v>0</v>
      </c>
      <c r="C17"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4</v>
      </c>
      <c r="B1" s="2" t="s">
        <v>1</v>
      </c>
    </row>
    <row r="2" spans="1:3">
      <c r="B2" s="2" t="s">
        <v>2</v>
      </c>
      <c r="C2" s="2" t="s">
        <v>41</v>
      </c>
    </row>
    <row r="3" spans="1:3">
      <c r="A3" s="3" t="s">
        <v>161</v>
      </c>
    </row>
    <row r="4" spans="1:3">
      <c r="A4" s="4" t="s">
        <v>278</v>
      </c>
      <c r="B4" s="5" t="n">
        <v>9857955</v>
      </c>
      <c r="C4" s="5" t="n">
        <v>9657641</v>
      </c>
    </row>
    <row r="5" spans="1:3">
      <c r="A5" s="4" t="s">
        <v>285</v>
      </c>
      <c r="B5"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42867060</v>
      </c>
    </row>
    <row r="3" spans="1:5">
      <c r="A3" s="4" t="s">
        <v>97</v>
      </c>
      <c r="B3" s="5" t="n">
        <v>42867</v>
      </c>
      <c r="C3" s="5" t="n">
        <v>10565997</v>
      </c>
      <c r="D3" s="5" t="n">
        <v>-11263792</v>
      </c>
      <c r="E3" s="5" t="n">
        <v>-654928</v>
      </c>
    </row>
    <row r="4" spans="1:5">
      <c r="A4" s="4" t="s">
        <v>98</v>
      </c>
      <c r="B4" s="6" t="n">
        <v>800000</v>
      </c>
    </row>
    <row r="5" spans="1:5">
      <c r="A5" s="4" t="s">
        <v>99</v>
      </c>
      <c r="B5" s="5" t="n">
        <v>800</v>
      </c>
      <c r="C5" s="6" t="n">
        <v>29700</v>
      </c>
      <c r="E5" s="6" t="n">
        <v>30500</v>
      </c>
    </row>
    <row r="6" spans="1:5">
      <c r="A6" s="4" t="s">
        <v>88</v>
      </c>
      <c r="D6" s="6" t="n">
        <v>-349237</v>
      </c>
      <c r="E6" s="6" t="n">
        <v>-349237</v>
      </c>
    </row>
    <row r="7" spans="1:5">
      <c r="A7" s="4" t="s">
        <v>100</v>
      </c>
      <c r="B7" s="6" t="n">
        <v>43667060</v>
      </c>
    </row>
    <row r="8" spans="1:5">
      <c r="A8" s="4" t="s">
        <v>101</v>
      </c>
      <c r="B8" s="5" t="n">
        <v>43667</v>
      </c>
      <c r="C8" s="6" t="n">
        <v>10595697</v>
      </c>
      <c r="D8" s="6" t="n">
        <v>-11613029</v>
      </c>
      <c r="E8" s="6" t="n">
        <v>-973665</v>
      </c>
    </row>
    <row r="9" spans="1:5">
      <c r="A9" s="4" t="s">
        <v>99</v>
      </c>
      <c r="E9" s="6" t="n">
        <v>0</v>
      </c>
    </row>
    <row r="10" spans="1:5">
      <c r="A10" s="4" t="s">
        <v>88</v>
      </c>
      <c r="D10" s="6" t="n">
        <v>-200179</v>
      </c>
      <c r="E10" s="6" t="n">
        <v>-200179</v>
      </c>
    </row>
    <row r="11" spans="1:5">
      <c r="A11" s="4" t="s">
        <v>102</v>
      </c>
      <c r="B11" s="6" t="n">
        <v>43667060</v>
      </c>
    </row>
    <row r="12" spans="1:5">
      <c r="A12" s="4" t="s">
        <v>103</v>
      </c>
      <c r="B12" s="5" t="n">
        <v>43667</v>
      </c>
      <c r="C12" s="5" t="n">
        <v>10595697</v>
      </c>
      <c r="D12" s="5" t="n">
        <v>-11813208</v>
      </c>
      <c r="E12" s="5" t="n">
        <v>-1173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41</v>
      </c>
    </row>
    <row r="3" spans="1:3">
      <c r="A3" s="3" t="s">
        <v>105</v>
      </c>
    </row>
    <row r="4" spans="1:3">
      <c r="A4" s="4" t="s">
        <v>88</v>
      </c>
      <c r="B4" s="5" t="n">
        <v>-200179</v>
      </c>
      <c r="C4" s="5" t="n">
        <v>-349237</v>
      </c>
    </row>
    <row r="5" spans="1:3">
      <c r="A5" s="3" t="s">
        <v>106</v>
      </c>
    </row>
    <row r="6" spans="1:3">
      <c r="A6" s="4" t="s">
        <v>82</v>
      </c>
      <c r="B6" s="6" t="n">
        <v>0</v>
      </c>
      <c r="C6" s="6" t="n">
        <v>30500</v>
      </c>
    </row>
    <row r="7" spans="1:3">
      <c r="A7" s="3" t="s">
        <v>107</v>
      </c>
    </row>
    <row r="8" spans="1:3">
      <c r="A8" s="4" t="s">
        <v>44</v>
      </c>
      <c r="B8" s="6" t="n">
        <v>5790</v>
      </c>
      <c r="C8" s="6" t="n">
        <v>-4500</v>
      </c>
    </row>
    <row r="9" spans="1:3">
      <c r="A9" s="3" t="s">
        <v>108</v>
      </c>
    </row>
    <row r="10" spans="1:3">
      <c r="A10" s="4" t="s">
        <v>48</v>
      </c>
      <c r="B10" s="6" t="n">
        <v>18803</v>
      </c>
      <c r="C10" s="6" t="n">
        <v>153451</v>
      </c>
    </row>
    <row r="11" spans="1:3">
      <c r="A11" s="4" t="s">
        <v>50</v>
      </c>
      <c r="B11" s="6" t="n">
        <v>0</v>
      </c>
      <c r="C11" s="6" t="n">
        <v>1799</v>
      </c>
    </row>
    <row r="12" spans="1:3">
      <c r="A12" s="4" t="s">
        <v>109</v>
      </c>
      <c r="B12" s="6" t="n">
        <v>1826</v>
      </c>
      <c r="C12" s="6" t="n">
        <v>12451</v>
      </c>
    </row>
    <row r="13" spans="1:3">
      <c r="A13" s="4" t="s">
        <v>52</v>
      </c>
      <c r="B13" s="6" t="n">
        <v>180628</v>
      </c>
      <c r="C13" s="6" t="n">
        <v>148673</v>
      </c>
    </row>
    <row r="14" spans="1:3">
      <c r="A14" s="4" t="s">
        <v>110</v>
      </c>
      <c r="B14" s="6" t="n">
        <v>6868</v>
      </c>
      <c r="C14" s="6" t="n">
        <v>-6863</v>
      </c>
    </row>
    <row r="15" spans="1:3">
      <c r="A15" s="3" t="s">
        <v>111</v>
      </c>
    </row>
    <row r="16" spans="1:3">
      <c r="A16" s="4" t="s">
        <v>112</v>
      </c>
      <c r="B16" s="6" t="n">
        <v>-7583</v>
      </c>
      <c r="C16" s="6" t="n">
        <v>7632</v>
      </c>
    </row>
    <row r="17" spans="1:3">
      <c r="A17" s="4" t="s">
        <v>113</v>
      </c>
      <c r="B17" s="6" t="n">
        <v>-7583</v>
      </c>
      <c r="C17" s="6" t="n">
        <v>7632</v>
      </c>
    </row>
    <row r="18" spans="1:3">
      <c r="A18" s="4" t="s">
        <v>114</v>
      </c>
      <c r="B18" s="6" t="n">
        <v>-715</v>
      </c>
      <c r="C18" s="6" t="n">
        <v>769</v>
      </c>
    </row>
    <row r="19" spans="1:3">
      <c r="A19" s="4" t="s">
        <v>115</v>
      </c>
      <c r="B19" s="6" t="n">
        <v>769</v>
      </c>
      <c r="C19" s="6" t="n">
        <v>0</v>
      </c>
    </row>
    <row r="20" spans="1:3">
      <c r="A20" s="4" t="s">
        <v>116</v>
      </c>
      <c r="B20" s="6" t="n">
        <v>54</v>
      </c>
      <c r="C20" s="6" t="n">
        <v>769</v>
      </c>
    </row>
    <row r="21" spans="1:3">
      <c r="A21" s="3" t="s">
        <v>117</v>
      </c>
    </row>
    <row r="22" spans="1:3">
      <c r="A22" s="4" t="s">
        <v>118</v>
      </c>
      <c r="B22" s="6" t="n">
        <v>0</v>
      </c>
      <c r="C22" s="6" t="n">
        <v>0</v>
      </c>
    </row>
    <row r="23" spans="1:3">
      <c r="A23" s="4" t="s">
        <v>119</v>
      </c>
      <c r="B23" s="5" t="n">
        <v>0</v>
      </c>
      <c r="C2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7:27:17Z</dcterms:created>
  <dcterms:modified xmlns:dcterms="http://purl.org/dc/terms/" xmlns:xsi="http://www.w3.org/2001/XMLSchema-instance" xsi:type="dcterms:W3CDTF">2020-01-07T17:27:17Z</dcterms:modified>
</cp:coreProperties>
</file>